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EQ_Well" sheetId="2" r:id="rId2"/>
    <s:sheet name="Risk_Return Detail Data- EQ_We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EQ ADVISORS TRUST</t>
  </si>
  <si>
    <t>Central Index Key</t>
  </si>
  <si>
    <t>dei_EntityCentralIndexKey</t>
  </si>
  <si>
    <t>Amendment Flag</t>
  </si>
  <si>
    <t>dei_AmendmentFlag</t>
  </si>
  <si>
    <t>false</t>
  </si>
  <si>
    <t>Document Creation Date</t>
  </si>
  <si>
    <t>dei_DocumentCreationDate</t>
  </si>
  <si>
    <t>Nov. 14,
		2016</t>
  </si>
  <si>
    <t>Document Effective Date</t>
  </si>
  <si>
    <t>dei_DocumentEffectiveDate</t>
  </si>
  <si>
    <t>Prospectus Date</t>
  </si>
  <si>
    <t>rr_ProspectusDate</t>
  </si>
  <si>
    <t>May 1,
		2016</t>
  </si>
  <si>
    <t>May 01, 2016</t>
  </si>
  <si>
    <t xml:space="preserve">EQ ADVISORS TRUST SM SUPPLEMENT DATED NOVEMBER 11, 2016 TO THE PROSPECTUS DATED MAY 1, 2016, AS SUPPLEMENTED This Supplement updates information contained in the Prospectus dated May 1, 2016, as supplemented, of EQ Advisors Trust (the “Trust”). You should read this Supplement in conjunction with the Prospectus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about the termination of a Sub-Adviser to the EQ/Wells Fargo Omega Growth Portfolio (“Portfolio”) and the appointment of a new Sub-Adviser to the Portfolio, and corresponding changes to the name, investment strategy and related risks of the Portfolio. Information Regarding EQ/Wells Fargo Omega Growth Portfolio ***** Effective on or about December 9, 2016, the sub-advisory agreement between AXA Equitable Funds Management Group, LLC (“FMG LLC” or the “Manager”) and Wells Capital Management, Inc. (“Wells”) with respect to the Portfolio will terminate. Effective on or about December 9, 2016, the Manager will enter into a new sub-advisory agreement with ClearBridge Investments, LLC (“ClearBridge” or the “Sub-Adviser”) with respect to the Portfolio. In connection with this change, effective on or about December 9, 2016, the name of the Portfolio will change to “AXA/ClearBridge Large Cap Growth Portfolio.” As of that date, all references to EQ/Wells Fargo Omega Growth Portfolio are deleted and replaced with “AXA/ClearBridge Large Cap Growth Portfolio.” ***** Effective on or about December 9, 2016, the section of the Prospectus entitled “About the Investment Portfolios  EQ/Wells Fargo Omega Growth Portfolio  Investments, Risks, and Performance” is deleted in its entirety and replaced with the following information: INVESTMENTS, RISKS, AND PERFORMANCE Principal Investment Strategy: The Portfolio may invest up to 20% of its assets in equity securities of companies other than those with market capitalizations similar to companies in the Index (i.e., medium or small capitalization companies). The Portfolio also may invest up to 10% of its net assets in foreign securities, either directly or through depositary receipts. The portfolio managers emphasize individual security selection while diversifying the Portfolio’s investments across industries, which may help to reduce risk. The portfolio managers attempt to identify established large capitalization companies with the highest growth potential. The portfolio managers then analyze each company in detail, ranking its management, strategy and competitive market position. Finally, the portfolio managers attempt to identify the best values available among the growth companies identified. In selecting individual companies for investment, the portfolio managers consider: • Favorable earnings prospects • Technological innovation • Industry dominance • Competitive products and services • Global scope • Long-term operating history • Consistent and sustainable long-term growth in dividends and earnings per share • Strong cash flow • High return on equity • Strong financial condition • Experienced and effective management The Portfolio also may lend its portfolio securities to earn additional income. Principal Risks: Equity Risk: Foreign Securities Risk: Currency Risk: Investments in foreign currencies and in securities that trade in, or receive revenues in, or in derivatives that provide exposure to foreign currencies are subject to the risk that those currencies will decline in value relative to the U.S. dollar, or, in the case of hedging positions, that the U.S. dollar will decline in value relative to the currency being hedged.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 Investment Style Risk: Large-Cap Company Risk: Mid-Cap and Small-Cap Company Risk: Portfolio Turnover Risk: Securities Lending Risk: Risk/Return Bar Chart and Table The bar chart and table below provide some indication of the risks of investing in the Portfolio by showing changes in the Portfolio’s performance from year to year and by showing how the Portfolio’s average annual total returns for the past one, five and ten years (or since inception) through December 31, 2015 compared to the returns of a broad-based securities market index. The return of the broad-based securities market index (and any additional comparative index) shown in the right hand column below is the return of the index for the last 10 years or, if shorter, since the inception of the share class with the longest history. Past performance is not an indication of future performance. Performance information for the periods prior to December 9, 2016 is that of the Portfolio when it engaged a different Sub-Adviser under the name “EQ/Wells Fargo Omega Growth Portfolio.” Effective December 9, 2016, the Portfolio’s benchmark index against which the Portfolio measures its performance, the Russell 3000 ® ® ® The performance results do not reflect any Contract-related fees and expenses, which would reduce the performance results. Calendar Year Annual Total Returns  Class IB Best quarter (% and time period) Worst quarter (% and time period) 18.99% (2012 1st Quarter) 19.41% (2011 3rd Quarter) Average Annual Total Returns One Five Ten Inception AXA/ClearBridge Large Cap Growth Portfolio  Class IA Shares 1.34 % 10.70% 8.98 % AXA/ClearBridge Large Cap Growth Portfolio  Class IB Shares 1.28 % 10.62% 8.81 % AXA/ClearBridge Large Cap Growth Portfolio  Class K Shares 1.51 % N/A 13.08 % Russell 1000 ® 5.67 % 13.53% 8.53 % Russell 3000 ® 5.09 % 13.30% 8.49 % </t>
  </si>
  <si>
    <t>Supplement [Text Block]</t>
  </si>
  <si>
    <t>eqat_SupplementTextBlock</t>
  </si>
  <si>
    <t>EQ/Wells Fargo Omega Growth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02726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EQ_Well</vt:lpstr>
      <vt:lpstr>Risk_Return Detail Data- EQ_We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10:11:19Z</dcterms:created>
  <dcterms:modified xmlns:dcterms="http://purl.org/dc/terms/" xmlns:xsi="http://www.w3.org/2001/XMLSchema-instance" xsi:type="dcterms:W3CDTF">2016-11-30T10:11:19Z</dcterms:modified>
  <dc:title xmlns:dc="http://purl.org/dc/elements/1.1/">Untitled</dc:title>
  <dc:description xmlns:dc="http://purl.org/dc/elements/1.1/"/>
  <dc:subject xmlns:dc="http://purl.org/dc/elements/1.1/"/>
  <cp:keywords/>
  <cp:category/>
</cp:coreProperties>
</file>